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LOAN FROM DIRECTOR" sheetId="9" state="visible" r:id="rId9"/>
    <sheet xmlns:r="http://schemas.openxmlformats.org/officeDocument/2006/relationships" name="- FIXED ASSETS"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 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SUMMARY OF SIGNIFCANT ACCOU16" sheetId="16" state="visible" r:id="rId16"/>
    <sheet xmlns:r="http://schemas.openxmlformats.org/officeDocument/2006/relationships" name="- FIXED ASSETS (Tables)" sheetId="17" state="visible" r:id="rId17"/>
    <sheet xmlns:r="http://schemas.openxmlformats.org/officeDocument/2006/relationships" name="- INCOME TAXES (Tables)" sheetId="18" state="visible" r:id="rId18"/>
    <sheet xmlns:r="http://schemas.openxmlformats.org/officeDocument/2006/relationships" name="- SUMMARY OF SIGNIFCANT ACCOU19" sheetId="19" state="visible" r:id="rId19"/>
    <sheet xmlns:r="http://schemas.openxmlformats.org/officeDocument/2006/relationships" name="- LOAN FROM DIRECTOR (Details T" sheetId="20" state="visible" r:id="rId20"/>
    <sheet xmlns:r="http://schemas.openxmlformats.org/officeDocument/2006/relationships" name="- FIXED ASSETS (Details 1)" sheetId="21" state="visible" r:id="rId21"/>
    <sheet xmlns:r="http://schemas.openxmlformats.org/officeDocument/2006/relationships" name="- COMMON STOCK (Details Text)" sheetId="22" state="visible" r:id="rId22"/>
    <sheet xmlns:r="http://schemas.openxmlformats.org/officeDocument/2006/relationships" name="- COMMITMENTS AND CONTINGENCI23" sheetId="23" state="visible" r:id="rId23"/>
    <sheet xmlns:r="http://schemas.openxmlformats.org/officeDocument/2006/relationships" name="- INCOME TAXES (Details 1)" sheetId="24" state="visible" r:id="rId24"/>
    <sheet xmlns:r="http://schemas.openxmlformats.org/officeDocument/2006/relationships" name="- INCOME TAXES (Details 2)" sheetId="25" state="visible" r:id="rId25"/>
    <sheet xmlns:r="http://schemas.openxmlformats.org/officeDocument/2006/relationships" name="- INCOME TAXES (Details Text)" sheetId="26" state="visible" r:id="rId26"/>
  </sheets>
  <definedNames/>
  <calcPr calcId="124519" fullCalcOnLoad="1"/>
</workbook>
</file>

<file path=xl/sharedStrings.xml><?xml version="1.0" encoding="utf-8"?>
<sst xmlns="http://schemas.openxmlformats.org/spreadsheetml/2006/main" uniqueCount="176">
  <si>
    <t>Document and Entity Information</t>
  </si>
  <si>
    <t>6 Months Ended</t>
  </si>
  <si>
    <t>Dec. 31, 2016shares</t>
  </si>
  <si>
    <t>Document and Entity Information [Abstract]</t>
  </si>
  <si>
    <t>Document Type</t>
  </si>
  <si>
    <t>10-Q</t>
  </si>
  <si>
    <t>Amendment Flag</t>
  </si>
  <si>
    <t>false</t>
  </si>
  <si>
    <t>Document Period End Date</t>
  </si>
  <si>
    <t>Dec. 31,
		2016</t>
  </si>
  <si>
    <t>Document Fiscal Year Focus</t>
  </si>
  <si>
    <t>Document Fiscal Period Focus</t>
  </si>
  <si>
    <t>Q2</t>
  </si>
  <si>
    <t>Entity Registrant Name</t>
  </si>
  <si>
    <t>UNICOBE CORP.</t>
  </si>
  <si>
    <t>Entity Central Index Key</t>
  </si>
  <si>
    <t>Current Fiscal Year End Date</t>
  </si>
  <si>
    <t>--06-30</t>
  </si>
  <si>
    <t>Entity Filer Category</t>
  </si>
  <si>
    <t>Smaller Reporting Company</t>
  </si>
  <si>
    <t>Entity Common Stock, Shares Outstanding</t>
  </si>
  <si>
    <t>BALANCE SHEETS (Unaudited) - USD ($)</t>
  </si>
  <si>
    <t>Dec. 31, 2016</t>
  </si>
  <si>
    <t>Jun. 30, 2016</t>
  </si>
  <si>
    <t>Current Assets</t>
  </si>
  <si>
    <t>Cash and cash equivalents</t>
  </si>
  <si>
    <t>Inventory</t>
  </si>
  <si>
    <t>Prepaid Expenses</t>
  </si>
  <si>
    <t>Total Current Assets</t>
  </si>
  <si>
    <t>Fixed Assets</t>
  </si>
  <si>
    <t>Equipment/Website</t>
  </si>
  <si>
    <t>Total Fixed Assets</t>
  </si>
  <si>
    <t>Total Assets</t>
  </si>
  <si>
    <t>Current Liabilities</t>
  </si>
  <si>
    <t>Deferred revenue</t>
  </si>
  <si>
    <t>Loans</t>
  </si>
  <si>
    <t>Total Current Liabilities</t>
  </si>
  <si>
    <t>Total Liabilities</t>
  </si>
  <si>
    <t>Stockholders' Equity (Deficit)</t>
  </si>
  <si>
    <t>Common stock, par value $0.001; 75,000,000 shares authorized; 2,440,000 and 2,440,000 shares issued and outstanding as of December 31, 2016 and June 30, 2016, respectively</t>
  </si>
  <si>
    <t>Additional paid-in capital</t>
  </si>
  <si>
    <t>Accumulated deficit</t>
  </si>
  <si>
    <t>Total Stockholders' Equity (Deficit)</t>
  </si>
  <si>
    <t>Total Liabilities and Stockholders' Equity(Deficit)</t>
  </si>
  <si>
    <t>BALANCE SHEETS (Unaudited) (Parenthetical) - USD ($)</t>
  </si>
  <si>
    <t>Statement of Financial Position [Abstract]</t>
  </si>
  <si>
    <t>Common stock par value</t>
  </si>
  <si>
    <t>Common stock shares authorized</t>
  </si>
  <si>
    <t>Common stock shares issued</t>
  </si>
  <si>
    <t>Common stock shares outstanding</t>
  </si>
  <si>
    <t>STATEMENTS OF OPERATIONS - USD ($)</t>
  </si>
  <si>
    <t>3 Months Ended</t>
  </si>
  <si>
    <t>Dec. 31, 2015</t>
  </si>
  <si>
    <t>Income Statement [Abstract]</t>
  </si>
  <si>
    <t>REVENUES</t>
  </si>
  <si>
    <t>Cost of Goods Sold</t>
  </si>
  <si>
    <t>Gross Profit</t>
  </si>
  <si>
    <t>OPERATING EXPENSES</t>
  </si>
  <si>
    <t>General and Administrative Expenses</t>
  </si>
  <si>
    <t>TOTAL OPERATING EXPENSES</t>
  </si>
  <si>
    <t>NET INCOME (LOSS) FROM OPERATIONS</t>
  </si>
  <si>
    <t>PROVISION FOR INCOME TAXES</t>
  </si>
  <si>
    <t>NET INCOME (LOSS)</t>
  </si>
  <si>
    <t>NET LOSS PER SHARE: BASIC AND DILUTED</t>
  </si>
  <si>
    <t>WEIGHTED AVERAGE NUMBER OF SHARES OUTSTANDING: BASIC AND DILUTED</t>
  </si>
  <si>
    <t>STATEMENTS OF CASH FLOWS - USD ($)</t>
  </si>
  <si>
    <t>CASH FLOWS FROM OPERATING ACTIVITIES</t>
  </si>
  <si>
    <t>Net loss for the period</t>
  </si>
  <si>
    <t>Adjustments to reconcile net loss to net cash (used in) operating activities:</t>
  </si>
  <si>
    <t>Depreciation</t>
  </si>
  <si>
    <t>Deferred Revenue</t>
  </si>
  <si>
    <t>CASH FLOWS USED IN OPERATING ACTIVITIES</t>
  </si>
  <si>
    <t>CASH FLOWS FROM INVESTING ACTIVITIES</t>
  </si>
  <si>
    <t>CASH FLOWS FROM FINANCING ACTIVITIES</t>
  </si>
  <si>
    <t>NET INCREASE (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UNICOBE Corp. (“the Company”, “we”, “us” or “our”) was incorporated in the State of Nevada on May 19, 2014. We are in a business of producing and selling laser engravings on glass billets. Our office is located at Serdike 17A, ap. 37 Sofia, Bulgaria, 1000.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as of December 31 , 2016. The Company currently has negative working capital,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253 of cash as of December 31, 2016 and $1,963 as of June 30, 2016.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director approximates its fair value due to their short-term maturity. Prepaid Expenses Prepaid Expenses are recorded at fair market value. The Company had $450 in prepaid expenses as of December 31, 2016 and $402 as of June 30, 2016. 7 UNICOBE CORP. NOTES TO THE UNAUDITED FINANCIAL STATEMENTS DECEMBER 31, 2016 NOTE 3 - SUMMARY OF SIGNIFCANT ACCOUNTING POLICIES (CONTINUED) Inventories Inventories are stated at the lower of cost or market. Cost is principally determined using the first in, first out (FIFO) method. The Company had a total of $286 in raw material inventory and $0 in inventory work-in process as of December 31, 2016 and a total of $1,507 in inventory, $177 in inventory work-in process and $1,330 in raw materials as of June 30, 2016. Depreciation, Amortization, and Capitalization The Company records depreciation and amortization when appropriate using both straight-line and declining balance methods over the estimated useful life of the assets. We estimate that the useful life of a laser-engraving machine is 7 years and current version of web site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The Company recognizes revenue when products are fully delivered or services have been provided and collection is reasonably assured. Our customers have a right of return of the products for one month from the invoice date.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six months ended December 31, 2016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six months ended December 31, 2016 and 2015 there were no differences between our comprehensive loss and net loss. </t>
  </si>
  <si>
    <t>- LOAN FROM DIRECTOR</t>
  </si>
  <si>
    <t>- LOAN FROM DIRECTOR [Abstract]</t>
  </si>
  <si>
    <t xml:space="preserve">NOTE 4 - LOAN FROM DIRECTOR As of December 31, 2016 our sole director loaned to the Company $10,177. This loan is unsecured, non-interest bearing and due on demand. The balance due to the director was $10,177 as of December 31, 2016 and June 30, 2016, respectively. 8 UNICOBE CORP. NOTES TO THE UNAUDITED FINANCIAL STATEMENTS DECEMBER 31, 2016 </t>
  </si>
  <si>
    <t>- FIXED ASSETS</t>
  </si>
  <si>
    <t>- FIXED ASSETS [Abstract]</t>
  </si>
  <si>
    <t xml:space="preserve">NOTE 5 - FIXED ASSETS Equipment Website Totals Cost As at June 30, 2015 $ 5,200 $ 300 $ 5,500 Additions 4,215 - 4,215 Disposals - - - As at June 30, 2016 $ 9,415 $ 300 $ 9,715 Additions - - - Disposals - - - As at September 30, 2016 $ 9,415 $ 300 $ 9,715 Additions - - - Disposals - - - As at December 31, 2016 $ 9,415 $ 300 $ 9,715 Depreciation As at June 30, 2015 $ (124 ) $ (75 ) $ $ (199 ) Change for the year (793 ) (225 ) (1,018 ) As at June 30, 2016 $ (917 ) $ (300 ) $ (1,217 ) Change for the period (336 ) (-) (336 ) As at September 30, 2016 $ (1,253 ) $ (300 ) $ (1,553 ) Change for the period (336 ) (-) (336 ) As at December 31, 2016 $ (1,589 ) $ (300 ) $ (1,889 ) Net book value $ 7,826 $ - $ 7,826 </t>
  </si>
  <si>
    <t>- COMMON STOCK</t>
  </si>
  <si>
    <t>- COMMON STOCK [Abstract]</t>
  </si>
  <si>
    <t xml:space="preserve">NOTE 6 - COMMON STOCK The Company has 75,000,000, $0.001 par value shares of common stock authorized. In May, 2015 the Company issued a total of 2,000,000 common shares for cash contribution of $2,000 at $0.001 per share to its founder and sole executive officer Anatoliy Kanev. During March, 2016 the Company issued a total of 60,000 common shares for cash contribution of $2,400 at $0.04 per share. During April, 2016 the Company issued a total of 225,000 common shares for cash contribution of $9,000 at $0.04 per share. During May, 2016 the Company issued a total of 120,000 common shares for cash contribution of $4,800 at $0.04 per share. During June, 2016 the Company issued a total of 35,000 common shares for cash contribution of $1,400 at $0.04 per share. There were 2,440,000 shares of common stock issued and outstanding as of December 31, 2016. 9 UNICOBE CORP. NOTES TO THE UNAUDITED FINANCIAL STATEMENTS DECEMBER 31, 2016 </t>
  </si>
  <si>
    <t>- COMMITMENTS AND CONTINGENCIES</t>
  </si>
  <si>
    <t>- COMMITMENTS AND CONTINGENCIES [Abstract]</t>
  </si>
  <si>
    <t xml:space="preserve">NOTE 7 - COMMITMENTS AND CONTINGENCIES The Company has entered into a one-year rental agreement for a $150 monthly fee, starting on May 1, 2016 ending on May 1, 2017.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The Company has no tax position at December 31, 2016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December 31, 2016. The Company's utilization of any net operating loss carry forward may be unlikely as a result of its intended activities. The valuation allowance at December 31, 2016 was approximately $7,127. The net change in valuation allowance during the six months ended December 31, 2016 was $801.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6. All tax years since inception remain open for examination by taxing authorities. The Company has a net operating loss carryforward for tax purposes totaling approximately $20,962 at December 31, 2016, expiring through 2036. There is a limitation on the amount of taxable income that can be offset by carryforwards after a change in control (generally greater than a 50% change in ownership). Temporary differences, which give rise to a net deferred tax asset, are as follows: December 31, 2016 June 30, 2016 Non-current deferred tax assets: Net operating loss carryforward $ (20,962 ) $ (18,607 ) Stock based compensation - - Inventory obsolescence - - Accrued officer compensation - - Total deferred tax assets $ (7,127 ) $ (6,326 ) Valuation allowance 7,127 6,326 Net deferred tax assets $ - $ - The actual tax benefit at the expected rate of 34% differs from the expected tax benefit for the six months ended December 31, 2016 as follows: 10 UNICOBE CORP. NOTES TO THE UNAUDITED FINANCIAL STATEMENTS DECEMBER 31, 2016 NOTE 8 - INCOME TAXES (CONTINUED) Six months ended December 31, 2016 Six months ended December 31, 2015 Computed "expected" tax expense (benefit) $ (801 ) $ (2,017 ) Penalties and fines and meals and entertainment - - Accrued officer compensation - - Change in valuation allowance $ 801 $ 2,017 Actual tax expense (benefit) $ - $ - </t>
  </si>
  <si>
    <t>- SUBSEQUENT EVENTS</t>
  </si>
  <si>
    <t>- SUBSEQUENT EVENTS [Abstract]</t>
  </si>
  <si>
    <t xml:space="preserve">NOTE 9 - SUBSEQUENT EVENTS In accordance with ASC 855-10, the Company has analyzed its operations subsequent to December 31, 2016 through the date these financial statements were issued, and has determined that it does not have any material subsequent events to disclose in these financial statements. </t>
  </si>
  <si>
    <t>Significant Accounting Policies (Policies)</t>
  </si>
  <si>
    <t>Significant Accounting Policies (Policies) [Abstract]</t>
  </si>
  <si>
    <t>Significant Accounting Policies [Text Block]</t>
  </si>
  <si>
    <t xml:space="preserve">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253 of cash as of December 31, 2016 and $1,963 as of June 30, 2016.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director approximates its fair value due to their short-term maturity. Prepaid Expenses Prepaid Expenses are recorded at fair market value. The Company had $450 in prepaid expenses as of December 31, 2016 and $402 as of June 30, 2016. 7 UNICOBE CORP. NOTES TO THE UNAUDITED FINANCIAL STATEMENTS DECEMBER 31, 2016 Inventories Inventories are stated at the lower of cost or market. Cost is principally determined using the first in, first out (FIFO) method. The Company had a total of $286 in raw material inventory and $0 in inventory work-in process as of December 31, 2016 and a total of $1,507 in inventory, $177 in inventory work-in process and $1,330 in raw materials as of June 30, 2016. Depreciation, Amortization, and Capitalization The Company records depreciation and amortization when appropriate using both straight-line and declining balance methods over the estimated useful life of the assets. We estimate that the useful life of a laser-engraving machine is 7 years and current version of web site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The Company recognizes revenue when products are fully delivered or services have been provided and collection is reasonably assured. Our customers have a right of return of the products for one month from the invoice date.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six months ended December 31, 2016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six months ended December 31, 2016 and 2015 there were no differences between our comprehensive loss and net loss. </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FIXED ASSETS (Tables)</t>
  </si>
  <si>
    <t>- FIXED ASSETS (Tables) [Abstract]</t>
  </si>
  <si>
    <t>- INCOME TAXES (Tables)</t>
  </si>
  <si>
    <t>- INCOME TAXES (Tables) [Abstract]</t>
  </si>
  <si>
    <t>The Company has a net</t>
  </si>
  <si>
    <t xml:space="preserve">The Company has a net operating loss carryforward for tax purposes totaling approximately $20,962 at December 31, 2016, expiring through 2036. There is a limitation on the amount of taxable income that can be offset by carryforwards after a change in control (generally greater than a 50% change in ownership). Temporary differences, which give rise to a net deferred tax asset, are as follows: December 31, 2016 June 30, 2016 Non-current deferred tax assets: Net operating loss carryforward $ (20,962 ) $ (18,607 ) Stock based compensation - - Inventory obsolescence - - Accrued officer compensation - - Total deferred tax assets $ (7,127 ) $ (6,326 ) Valuation allowance 7,127 6,326 Net deferred tax assets $ - $ - </t>
  </si>
  <si>
    <t>NOTE 8 - INCOME TAXES</t>
  </si>
  <si>
    <t xml:space="preserve">NOTE 8 - INCOME TAXES (CONTINUED) Six months ended December 31, 2016 Six months ended December 31, 2015 Computed "expected" tax expense (benefit) $ (801 ) $ (2,017 ) Penalties and fines and meals and entertainment - - Accrued officer compensation - - Change in valuation allowance $ 801 $ 2,017 Actual tax expense (benefit) $ - $ - </t>
  </si>
  <si>
    <t>- SUMMARY OF SIGNIFCANT ACCOUNTING POLICIES (Details Text) - USD ($)</t>
  </si>
  <si>
    <t>The Company had $253 of cash as of December 31, 2016 and $1,963 as of June 30, 2016.</t>
  </si>
  <si>
    <t>The Company had $450 in prepaid expenses as of December 31, 2016 and $402 as of June 30, 2016.</t>
  </si>
  <si>
    <t>The Company had a total of $286 in raw material inventory and $0 in inventory work-in process as of December 31, 2016 and a total of $1,507 in inventory, $177 in inventory work-in process and $1,330 in raw materials as of June 30, 2016.</t>
  </si>
  <si>
    <t>- LOAN FROM DIRECTOR (Details Text) - USD ($)</t>
  </si>
  <si>
    <t>As of December 31, 2016 our sole director loaned to the Company $10,177. The balance due to the director was $10,177 as of December 31, 2016 and June 30, 2016, respectively.</t>
  </si>
  <si>
    <t>- FIXED ASSETS (Details 1)</t>
  </si>
  <si>
    <t>Dec. 31, 2016USD ($)</t>
  </si>
  <si>
    <t>Cost</t>
  </si>
  <si>
    <t>Equipment: As at June 30, 2015</t>
  </si>
  <si>
    <t>Website: As at June 30, 2015</t>
  </si>
  <si>
    <t>Totals: As at June 30, 2015</t>
  </si>
  <si>
    <t>Equipment: Additions</t>
  </si>
  <si>
    <t>Equipment: As at June 30, 2016</t>
  </si>
  <si>
    <t>Website: As at June 30, 2016</t>
  </si>
  <si>
    <t>Totals: As at June 30, 2016</t>
  </si>
  <si>
    <t>Equipment: As at September 30, 2016</t>
  </si>
  <si>
    <t>Website: As at September 30, 2016</t>
  </si>
  <si>
    <t>Totals: As at September 30, 2016</t>
  </si>
  <si>
    <t>Equipment: As at December 31, 2016</t>
  </si>
  <si>
    <t>Website: As at December 31, 2016</t>
  </si>
  <si>
    <t>Totals: As at December 31, 2016</t>
  </si>
  <si>
    <t>Equipment: Net book value</t>
  </si>
  <si>
    <t>Website: Net book value</t>
  </si>
  <si>
    <t>Totals: Net book value</t>
  </si>
  <si>
    <t>- COMMON STOCK (Details Text)</t>
  </si>
  <si>
    <t>Dec. 31, 2016USD ($)shares</t>
  </si>
  <si>
    <t>The Company has 75,000,000, $0.001 par value shares of common stock authorized.</t>
  </si>
  <si>
    <t>In May, 2015 the Company issued a total of 2,000,000 common shares for cash contribution of $2,000 at $0.001 per share to its founder and sole executive officer Anatoliy Kanev.</t>
  </si>
  <si>
    <t>During March, 2016 the Company issued a total of 60,000 common shares for cash contribution of $2,400 at $0.04 per share.</t>
  </si>
  <si>
    <t>During April, 2016 the Company issued a total of 225,000 common shares for cash contribution of $9,000 at $0.04 per share.</t>
  </si>
  <si>
    <t>During May, 2016 the Company issued a total of 120,000 common shares for cash contribution of $4,800 at $0.04 per share.</t>
  </si>
  <si>
    <t>During June, 2016 the Company issued a total of 35,000 common shares for cash contribution of $1,400 at $0.04 per share.</t>
  </si>
  <si>
    <t>There were 2,440,000 shares of common stock issued and outstanding as of December 31, 2016. | shares</t>
  </si>
  <si>
    <t>- COMMITMENTS AND CONTINGENCIES (Details Text)</t>
  </si>
  <si>
    <t>May 01, 2016USD ($)</t>
  </si>
  <si>
    <t>The Company has entered into a one-year rental agreement for a $150 monthly fee, starting on May 1, 2016 ending on May 1, 2017.</t>
  </si>
  <si>
    <t>- INCOME TAXES (Details 1) - USD ($)</t>
  </si>
  <si>
    <t>Non-current deferred tax assets:</t>
  </si>
  <si>
    <t>Net operating loss carryforward</t>
  </si>
  <si>
    <t>Total deferred tax assets</t>
  </si>
  <si>
    <t>Valuation allowance</t>
  </si>
  <si>
    <t>- INCOME TAXES (Details 2) - USD ($)</t>
  </si>
  <si>
    <t>Computed "expected" tax expense (benefit)</t>
  </si>
  <si>
    <t>Change in valuation allowance</t>
  </si>
  <si>
    <t>- INCOME TAXES (Details Text)</t>
  </si>
  <si>
    <t>The valuation allowance at December 31, 2016 was approximately $7,127</t>
  </si>
  <si>
    <t>The net change in valuation allowance during the six months ended December 31, 2016 was $801</t>
  </si>
  <si>
    <t>The Company has a net operating loss carryforward for tax purposes totaling approximately $20,962 at December 31, 2016, expiring through 2036</t>
  </si>
  <si>
    <t>There is a limitation on the amount of taxable income that can be offset by carryforwards after a change in control (generally greater than a 50% change in ownership)</t>
  </si>
  <si>
    <t>50.00%</t>
  </si>
  <si>
    <t>The actual tax benefit at the expected rate of 34% differs from the expected tax benefit for the six months ended December 31, 2016 as follows:</t>
  </si>
  <si>
    <t>34.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652871</v>
      </c>
    </row>
    <row r="11" spans="1:2">
      <c r="A11" s="4" t="s">
        <v>16</v>
      </c>
      <c r="B11" s="4" t="s">
        <v>17</v>
      </c>
    </row>
    <row r="12" spans="1:2">
      <c r="A12" s="4" t="s">
        <v>18</v>
      </c>
      <c r="B12" s="4" t="s">
        <v>19</v>
      </c>
    </row>
    <row r="13" spans="1:2">
      <c r="A13" s="4" t="s">
        <v>20</v>
      </c>
      <c r="B13" s="5" t="n">
        <v>24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2</v>
      </c>
      <c r="B1" s="2" t="s">
        <v>1</v>
      </c>
    </row>
    <row r="2" spans="1:2">
      <c r="B2" s="2" t="s">
        <v>2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5</v>
      </c>
      <c r="B1" s="2" t="s">
        <v>1</v>
      </c>
    </row>
    <row r="2" spans="1:2">
      <c r="B2" s="2" t="s">
        <v>2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1</v>
      </c>
      <c r="B1" s="2" t="s">
        <v>1</v>
      </c>
    </row>
    <row r="2" spans="1:2">
      <c r="B2" s="2" t="s">
        <v>22</v>
      </c>
    </row>
    <row r="3" spans="1:2">
      <c r="A3" s="3" t="s">
        <v>102</v>
      </c>
    </row>
    <row r="4" spans="1:2">
      <c r="A4" s="4" t="s">
        <v>101</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2</v>
      </c>
    </row>
    <row r="3" spans="1:2">
      <c r="A3" s="3" t="s">
        <v>105</v>
      </c>
    </row>
    <row r="4" spans="1:2">
      <c r="A4" s="4" t="s">
        <v>104</v>
      </c>
      <c r="B4" s="4" t="s">
        <v>1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2</v>
      </c>
    </row>
    <row r="3" spans="1:2">
      <c r="A3" s="3" t="s">
        <v>108</v>
      </c>
    </row>
    <row r="4" spans="1:2">
      <c r="A4" s="4" t="s">
        <v>109</v>
      </c>
      <c r="B4" s="4" t="s">
        <v>1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1</v>
      </c>
      <c r="B1" s="2" t="s">
        <v>1</v>
      </c>
    </row>
    <row r="2" spans="1:2">
      <c r="B2" s="2" t="s">
        <v>22</v>
      </c>
    </row>
    <row r="3" spans="1:2">
      <c r="A3" s="3" t="s">
        <v>112</v>
      </c>
    </row>
    <row r="4" spans="1:2">
      <c r="A4" s="4" t="s">
        <v>113</v>
      </c>
      <c r="B4" s="4" t="s">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2</v>
      </c>
    </row>
    <row r="3" spans="1:2">
      <c r="A3" s="3" t="s">
        <v>116</v>
      </c>
    </row>
    <row r="4" spans="1:2">
      <c r="A4" s="4" t="s">
        <v>92</v>
      </c>
      <c r="B4" s="4" t="s">
        <v>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2</v>
      </c>
    </row>
    <row r="3" spans="1:2">
      <c r="A3" s="3" t="s">
        <v>118</v>
      </c>
    </row>
    <row r="4" spans="1:2">
      <c r="A4" s="4" t="s">
        <v>119</v>
      </c>
      <c r="B4" s="4" t="s">
        <v>120</v>
      </c>
    </row>
    <row r="5" spans="1:2">
      <c r="A5" s="4" t="s">
        <v>121</v>
      </c>
      <c r="B5" s="4" t="s">
        <v>1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2</v>
      </c>
      <c r="C1" s="2" t="s">
        <v>23</v>
      </c>
    </row>
    <row r="2" spans="1:3">
      <c r="A2" s="3" t="s">
        <v>87</v>
      </c>
    </row>
    <row r="3" spans="1:3">
      <c r="A3" s="4" t="s">
        <v>124</v>
      </c>
      <c r="B3" s="7" t="n">
        <v>253</v>
      </c>
      <c r="C3" s="7" t="n">
        <v>1963</v>
      </c>
    </row>
    <row r="4" spans="1:3">
      <c r="A4" s="4" t="s">
        <v>125</v>
      </c>
      <c r="B4" s="5" t="n">
        <v>450</v>
      </c>
      <c r="C4" s="5" t="n">
        <v>402</v>
      </c>
    </row>
    <row r="5" spans="1:3">
      <c r="A5" s="4" t="s">
        <v>126</v>
      </c>
      <c r="B5" s="7" t="n">
        <v>286</v>
      </c>
      <c r="C5" s="7" t="n">
        <v>15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53</v>
      </c>
      <c r="C3" s="7" t="n">
        <v>1963</v>
      </c>
    </row>
    <row r="4" spans="1:3">
      <c r="A4" s="4" t="s">
        <v>26</v>
      </c>
      <c r="B4" s="5" t="n">
        <v>286</v>
      </c>
      <c r="C4" s="5" t="n">
        <v>1507</v>
      </c>
    </row>
    <row r="5" spans="1:3">
      <c r="A5" s="4" t="s">
        <v>27</v>
      </c>
      <c r="B5" s="5" t="n">
        <v>450</v>
      </c>
      <c r="C5" s="5" t="n">
        <v>402</v>
      </c>
    </row>
    <row r="6" spans="1:3">
      <c r="A6" s="4" t="s">
        <v>28</v>
      </c>
      <c r="B6" s="5" t="n">
        <v>989</v>
      </c>
      <c r="C6" s="5" t="n">
        <v>3872</v>
      </c>
    </row>
    <row r="7" spans="1:3">
      <c r="A7" s="3" t="s">
        <v>29</v>
      </c>
    </row>
    <row r="8" spans="1:3">
      <c r="A8" s="4" t="s">
        <v>30</v>
      </c>
      <c r="B8" s="5" t="n">
        <v>7826</v>
      </c>
      <c r="C8" s="5" t="n">
        <v>8498</v>
      </c>
    </row>
    <row r="9" spans="1:3">
      <c r="A9" s="4" t="s">
        <v>31</v>
      </c>
      <c r="B9" s="5" t="n">
        <v>7826</v>
      </c>
      <c r="C9" s="5" t="n">
        <v>8498</v>
      </c>
    </row>
    <row r="10" spans="1:3">
      <c r="A10" s="4" t="s">
        <v>32</v>
      </c>
      <c r="B10" s="5" t="n">
        <v>8815</v>
      </c>
      <c r="C10" s="5" t="n">
        <v>12370</v>
      </c>
    </row>
    <row r="11" spans="1:3">
      <c r="A11" s="3" t="s">
        <v>33</v>
      </c>
    </row>
    <row r="12" spans="1:3">
      <c r="A12" s="4" t="s">
        <v>34</v>
      </c>
      <c r="B12" s="5" t="n">
        <v>0</v>
      </c>
      <c r="C12" s="5" t="n">
        <v>1200</v>
      </c>
    </row>
    <row r="13" spans="1:3">
      <c r="A13" s="4" t="s">
        <v>35</v>
      </c>
      <c r="B13" s="5" t="n">
        <v>10177</v>
      </c>
      <c r="C13" s="5" t="n">
        <v>10177</v>
      </c>
    </row>
    <row r="14" spans="1:3">
      <c r="A14" s="4" t="s">
        <v>36</v>
      </c>
      <c r="B14" s="5" t="n">
        <v>10177</v>
      </c>
      <c r="C14" s="5" t="n">
        <v>11377</v>
      </c>
    </row>
    <row r="15" spans="1:3">
      <c r="A15" s="4" t="s">
        <v>37</v>
      </c>
      <c r="B15" s="5" t="n">
        <v>10177</v>
      </c>
      <c r="C15" s="5" t="n">
        <v>11377</v>
      </c>
    </row>
    <row r="16" spans="1:3">
      <c r="A16" s="3" t="s">
        <v>38</v>
      </c>
    </row>
    <row r="17" spans="1:3">
      <c r="A17" s="4" t="s">
        <v>39</v>
      </c>
      <c r="B17" s="5" t="n">
        <v>2440</v>
      </c>
      <c r="C17" s="5" t="n">
        <v>2440</v>
      </c>
    </row>
    <row r="18" spans="1:3">
      <c r="A18" s="4" t="s">
        <v>40</v>
      </c>
      <c r="B18" s="5" t="n">
        <v>17160</v>
      </c>
      <c r="C18" s="5" t="n">
        <v>17160</v>
      </c>
    </row>
    <row r="19" spans="1:3">
      <c r="A19" s="4" t="s">
        <v>41</v>
      </c>
      <c r="B19" s="5" t="n">
        <v>-20962</v>
      </c>
      <c r="C19" s="5" t="n">
        <v>-18607</v>
      </c>
    </row>
    <row r="20" spans="1:3">
      <c r="A20" s="4" t="s">
        <v>42</v>
      </c>
      <c r="B20" s="5" t="n">
        <v>-1362</v>
      </c>
      <c r="C20" s="5" t="n">
        <v>993</v>
      </c>
    </row>
    <row r="21" spans="1:3">
      <c r="A21" s="4" t="s">
        <v>43</v>
      </c>
      <c r="B21" s="7" t="n">
        <v>8815</v>
      </c>
      <c r="C21" s="7" t="n">
        <v>12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2</v>
      </c>
      <c r="C1" s="2" t="s">
        <v>23</v>
      </c>
    </row>
    <row r="2" spans="1:3">
      <c r="A2" s="3" t="s">
        <v>90</v>
      </c>
    </row>
    <row r="3" spans="1:3">
      <c r="A3" s="4" t="s">
        <v>128</v>
      </c>
      <c r="B3" s="7" t="n">
        <v>10177</v>
      </c>
      <c r="C3" s="7" t="n">
        <v>1017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6"/>
    <col customWidth="1" max="2" min="2" width="21"/>
  </cols>
  <sheetData>
    <row r="1" spans="1:2">
      <c r="A1" s="1" t="s">
        <v>129</v>
      </c>
      <c r="B1" s="2" t="s">
        <v>130</v>
      </c>
    </row>
    <row r="2" spans="1:2">
      <c r="A2" s="3" t="s">
        <v>131</v>
      </c>
    </row>
    <row r="3" spans="1:2">
      <c r="A3" s="4" t="s">
        <v>132</v>
      </c>
      <c r="B3" s="7" t="n">
        <v>5200</v>
      </c>
    </row>
    <row r="4" spans="1:2">
      <c r="A4" s="4" t="s">
        <v>133</v>
      </c>
      <c r="B4" s="5" t="n">
        <v>300</v>
      </c>
    </row>
    <row r="5" spans="1:2">
      <c r="A5" s="4" t="s">
        <v>134</v>
      </c>
      <c r="B5" s="5" t="n">
        <v>5500</v>
      </c>
    </row>
    <row r="6" spans="1:2">
      <c r="A6" s="4" t="s">
        <v>135</v>
      </c>
      <c r="B6" s="5" t="n">
        <v>4215</v>
      </c>
    </row>
    <row r="7" spans="1:2">
      <c r="A7" s="4" t="s">
        <v>136</v>
      </c>
      <c r="B7" s="5" t="n">
        <v>9415</v>
      </c>
    </row>
    <row r="8" spans="1:2">
      <c r="A8" s="4" t="s">
        <v>137</v>
      </c>
      <c r="B8" s="5" t="n">
        <v>300</v>
      </c>
    </row>
    <row r="9" spans="1:2">
      <c r="A9" s="4" t="s">
        <v>138</v>
      </c>
      <c r="B9" s="5" t="n">
        <v>9715</v>
      </c>
    </row>
    <row r="10" spans="1:2">
      <c r="A10" s="4" t="s">
        <v>139</v>
      </c>
      <c r="B10" s="5" t="n">
        <v>9415</v>
      </c>
    </row>
    <row r="11" spans="1:2">
      <c r="A11" s="4" t="s">
        <v>140</v>
      </c>
      <c r="B11" s="5" t="n">
        <v>300</v>
      </c>
    </row>
    <row r="12" spans="1:2">
      <c r="A12" s="4" t="s">
        <v>141</v>
      </c>
      <c r="B12" s="5" t="n">
        <v>9715</v>
      </c>
    </row>
    <row r="13" spans="1:2">
      <c r="A13" s="4" t="s">
        <v>142</v>
      </c>
      <c r="B13" s="5" t="n">
        <v>9415</v>
      </c>
    </row>
    <row r="14" spans="1:2">
      <c r="A14" s="4" t="s">
        <v>143</v>
      </c>
      <c r="B14" s="5" t="n">
        <v>300</v>
      </c>
    </row>
    <row r="15" spans="1:2">
      <c r="A15" s="4" t="s">
        <v>144</v>
      </c>
      <c r="B15" s="5" t="n">
        <v>9715</v>
      </c>
    </row>
    <row r="16" spans="1:2">
      <c r="A16" s="3" t="s">
        <v>69</v>
      </c>
    </row>
    <row r="17" spans="1:2">
      <c r="A17" s="4" t="s">
        <v>132</v>
      </c>
      <c r="B17" s="5" t="n">
        <v>-124</v>
      </c>
    </row>
    <row r="18" spans="1:2">
      <c r="A18" s="4" t="s">
        <v>133</v>
      </c>
      <c r="B18" s="5" t="n">
        <v>-75</v>
      </c>
    </row>
    <row r="19" spans="1:2">
      <c r="A19" s="4" t="s">
        <v>134</v>
      </c>
      <c r="B19" s="5" t="n">
        <v>-199</v>
      </c>
    </row>
    <row r="20" spans="1:2">
      <c r="A20" s="4" t="s">
        <v>136</v>
      </c>
      <c r="B20" s="5" t="n">
        <v>-917</v>
      </c>
    </row>
    <row r="21" spans="1:2">
      <c r="A21" s="4" t="s">
        <v>137</v>
      </c>
      <c r="B21" s="5" t="n">
        <v>-300</v>
      </c>
    </row>
    <row r="22" spans="1:2">
      <c r="A22" s="4" t="s">
        <v>138</v>
      </c>
      <c r="B22" s="5" t="n">
        <v>-1217</v>
      </c>
    </row>
    <row r="23" spans="1:2">
      <c r="A23" s="4" t="s">
        <v>139</v>
      </c>
      <c r="B23" s="5" t="n">
        <v>-1253</v>
      </c>
    </row>
    <row r="24" spans="1:2">
      <c r="A24" s="4" t="s">
        <v>140</v>
      </c>
      <c r="B24" s="5" t="n">
        <v>-300</v>
      </c>
    </row>
    <row r="25" spans="1:2">
      <c r="A25" s="4" t="s">
        <v>141</v>
      </c>
      <c r="B25" s="5" t="n">
        <v>-1553</v>
      </c>
    </row>
    <row r="26" spans="1:2">
      <c r="A26" s="4" t="s">
        <v>142</v>
      </c>
      <c r="B26" s="5" t="n">
        <v>-1589</v>
      </c>
    </row>
    <row r="27" spans="1:2">
      <c r="A27" s="4" t="s">
        <v>143</v>
      </c>
      <c r="B27" s="5" t="n">
        <v>-300</v>
      </c>
    </row>
    <row r="28" spans="1:2">
      <c r="A28" s="4" t="s">
        <v>144</v>
      </c>
      <c r="B28" s="5" t="n">
        <v>-1889</v>
      </c>
    </row>
    <row r="29" spans="1:2">
      <c r="A29" s="4" t="s">
        <v>145</v>
      </c>
      <c r="B29" s="5" t="n">
        <v>7826</v>
      </c>
    </row>
    <row r="30" spans="1:2">
      <c r="A30" s="4" t="s">
        <v>146</v>
      </c>
      <c r="B30" s="5" t="n">
        <v>0</v>
      </c>
    </row>
    <row r="31" spans="1:2">
      <c r="A31" s="4" t="s">
        <v>147</v>
      </c>
      <c r="B31" s="7" t="n">
        <v>78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148</v>
      </c>
      <c r="B1" s="2" t="s">
        <v>149</v>
      </c>
    </row>
    <row r="2" spans="1:2">
      <c r="A2" s="3" t="s">
        <v>96</v>
      </c>
    </row>
    <row r="3" spans="1:2">
      <c r="A3" s="4" t="s">
        <v>150</v>
      </c>
      <c r="B3" s="8" t="n">
        <v>0.001</v>
      </c>
    </row>
    <row r="4" spans="1:2">
      <c r="A4" s="4" t="s">
        <v>151</v>
      </c>
      <c r="B4" s="5" t="n">
        <v>2000000</v>
      </c>
    </row>
    <row r="5" spans="1:2">
      <c r="A5" s="4" t="s">
        <v>151</v>
      </c>
      <c r="B5" s="5" t="n">
        <v>2000</v>
      </c>
    </row>
    <row r="6" spans="1:2">
      <c r="A6" s="4" t="s">
        <v>152</v>
      </c>
      <c r="B6" s="5" t="n">
        <v>60000</v>
      </c>
    </row>
    <row r="7" spans="1:2">
      <c r="A7" s="4" t="s">
        <v>152</v>
      </c>
      <c r="B7" s="5" t="n">
        <v>2400</v>
      </c>
    </row>
    <row r="8" spans="1:2">
      <c r="A8" s="4" t="s">
        <v>153</v>
      </c>
      <c r="B8" s="5" t="n">
        <v>225000</v>
      </c>
    </row>
    <row r="9" spans="1:2">
      <c r="A9" s="4" t="s">
        <v>153</v>
      </c>
      <c r="B9" s="5" t="n">
        <v>9000</v>
      </c>
    </row>
    <row r="10" spans="1:2">
      <c r="A10" s="4" t="s">
        <v>154</v>
      </c>
      <c r="B10" s="5" t="n">
        <v>120000</v>
      </c>
    </row>
    <row r="11" spans="1:2">
      <c r="A11" s="4" t="s">
        <v>154</v>
      </c>
      <c r="B11" s="5" t="n">
        <v>4800</v>
      </c>
    </row>
    <row r="12" spans="1:2">
      <c r="A12" s="4" t="s">
        <v>155</v>
      </c>
      <c r="B12" s="5" t="n">
        <v>35000</v>
      </c>
    </row>
    <row r="13" spans="1:2">
      <c r="A13" s="4" t="s">
        <v>155</v>
      </c>
      <c r="B13" s="7" t="n">
        <v>1400</v>
      </c>
    </row>
    <row r="14" spans="1:2">
      <c r="A14" s="4" t="s">
        <v>156</v>
      </c>
      <c r="B14" s="5" t="n">
        <v>244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57</v>
      </c>
      <c r="B1" s="2" t="s">
        <v>158</v>
      </c>
    </row>
    <row r="2" spans="1:2">
      <c r="A2" s="3" t="s">
        <v>99</v>
      </c>
    </row>
    <row r="3" spans="1:2">
      <c r="A3" s="4" t="s">
        <v>159</v>
      </c>
      <c r="B3" s="7" t="n">
        <v>1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60</v>
      </c>
      <c r="B1" s="2" t="s">
        <v>22</v>
      </c>
      <c r="C1" s="2" t="s">
        <v>23</v>
      </c>
    </row>
    <row r="2" spans="1:3">
      <c r="A2" s="3" t="s">
        <v>161</v>
      </c>
    </row>
    <row r="3" spans="1:3">
      <c r="A3" s="4" t="s">
        <v>162</v>
      </c>
      <c r="B3" s="7" t="n">
        <v>-20962</v>
      </c>
      <c r="C3" s="7" t="n">
        <v>-18607</v>
      </c>
    </row>
    <row r="4" spans="1:3">
      <c r="A4" s="4" t="s">
        <v>163</v>
      </c>
      <c r="B4" s="5" t="n">
        <v>-7127</v>
      </c>
      <c r="C4" s="5" t="n">
        <v>-6326</v>
      </c>
    </row>
    <row r="5" spans="1:3">
      <c r="A5" s="4" t="s">
        <v>164</v>
      </c>
      <c r="B5" s="7" t="n">
        <v>7127</v>
      </c>
      <c r="C5" s="7" t="n">
        <v>63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65</v>
      </c>
      <c r="B1" s="2" t="s">
        <v>1</v>
      </c>
    </row>
    <row r="2" spans="1:3">
      <c r="B2" s="2" t="s">
        <v>22</v>
      </c>
      <c r="C2" s="2" t="s">
        <v>52</v>
      </c>
    </row>
    <row r="3" spans="1:3">
      <c r="A3" s="3" t="s">
        <v>102</v>
      </c>
    </row>
    <row r="4" spans="1:3">
      <c r="A4" s="4" t="s">
        <v>166</v>
      </c>
      <c r="B4" s="7" t="n">
        <v>-801</v>
      </c>
      <c r="C4" s="7" t="n">
        <v>-2017</v>
      </c>
    </row>
    <row r="5" spans="1:3">
      <c r="A5" s="4" t="s">
        <v>167</v>
      </c>
      <c r="B5" s="7" t="n">
        <v>801</v>
      </c>
      <c r="C5" s="7" t="n">
        <v>20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30</v>
      </c>
    </row>
    <row r="2" spans="1:2">
      <c r="A2" s="3" t="s">
        <v>102</v>
      </c>
    </row>
    <row r="3" spans="1:2">
      <c r="A3" s="4" t="s">
        <v>169</v>
      </c>
      <c r="B3" s="7" t="n">
        <v>7127</v>
      </c>
    </row>
    <row r="4" spans="1:2">
      <c r="A4" s="4" t="s">
        <v>170</v>
      </c>
      <c r="B4" s="5" t="n">
        <v>801</v>
      </c>
    </row>
    <row r="5" spans="1:2">
      <c r="A5" s="4" t="s">
        <v>171</v>
      </c>
      <c r="B5" s="7" t="n">
        <v>20962</v>
      </c>
    </row>
    <row r="6" spans="1:2">
      <c r="A6" s="4" t="s">
        <v>172</v>
      </c>
      <c r="B6" s="4" t="s">
        <v>173</v>
      </c>
    </row>
    <row r="7" spans="1:2">
      <c r="A7" s="4" t="s">
        <v>174</v>
      </c>
      <c r="B7" s="4" t="s">
        <v>1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v>
      </c>
      <c r="B1" s="2" t="s">
        <v>22</v>
      </c>
      <c r="C1" s="2" t="s">
        <v>23</v>
      </c>
    </row>
    <row r="2" spans="1:3">
      <c r="A2" s="3" t="s">
        <v>45</v>
      </c>
    </row>
    <row r="3" spans="1:3">
      <c r="A3" s="4" t="s">
        <v>46</v>
      </c>
      <c r="B3" s="8" t="n">
        <v>0.001</v>
      </c>
      <c r="C3" s="8" t="n">
        <v>0.001</v>
      </c>
    </row>
    <row r="4" spans="1:3">
      <c r="A4" s="4" t="s">
        <v>47</v>
      </c>
      <c r="B4" s="5" t="n">
        <v>75000000</v>
      </c>
      <c r="C4" s="5" t="n">
        <v>75000000</v>
      </c>
    </row>
    <row r="5" spans="1:3">
      <c r="A5" s="4" t="s">
        <v>48</v>
      </c>
      <c r="B5" s="5" t="n">
        <v>2440000</v>
      </c>
      <c r="C5" s="5" t="n">
        <v>2440000</v>
      </c>
    </row>
    <row r="6" spans="1:3">
      <c r="A6" s="4" t="s">
        <v>49</v>
      </c>
      <c r="B6" s="5" t="n">
        <v>2440000</v>
      </c>
      <c r="C6" s="5" t="n">
        <v>24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v>
      </c>
      <c r="B1" s="2" t="s">
        <v>51</v>
      </c>
      <c r="D1" s="2" t="s">
        <v>1</v>
      </c>
    </row>
    <row r="2" spans="1:5">
      <c r="B2" s="2" t="s">
        <v>22</v>
      </c>
      <c r="C2" s="2" t="s">
        <v>52</v>
      </c>
      <c r="D2" s="2" t="s">
        <v>22</v>
      </c>
      <c r="E2" s="2" t="s">
        <v>52</v>
      </c>
    </row>
    <row r="3" spans="1:5">
      <c r="A3" s="3" t="s">
        <v>53</v>
      </c>
    </row>
    <row r="4" spans="1:5">
      <c r="A4" s="4" t="s">
        <v>54</v>
      </c>
      <c r="B4" s="7" t="n">
        <v>3560</v>
      </c>
      <c r="C4" s="7" t="n">
        <v>1255</v>
      </c>
      <c r="D4" s="7" t="n">
        <v>16326</v>
      </c>
      <c r="E4" s="7" t="n">
        <v>4435</v>
      </c>
    </row>
    <row r="5" spans="1:5">
      <c r="A5" s="4" t="s">
        <v>55</v>
      </c>
      <c r="B5" s="5" t="n">
        <v>294</v>
      </c>
      <c r="C5" s="5" t="n">
        <v>205</v>
      </c>
      <c r="D5" s="5" t="n">
        <v>2088</v>
      </c>
      <c r="E5" s="5" t="n">
        <v>955</v>
      </c>
    </row>
    <row r="6" spans="1:5">
      <c r="A6" s="4" t="s">
        <v>56</v>
      </c>
      <c r="B6" s="5" t="n">
        <v>3266</v>
      </c>
      <c r="C6" s="5" t="n">
        <v>1050</v>
      </c>
      <c r="D6" s="5" t="n">
        <v>14238</v>
      </c>
      <c r="E6" s="5" t="n">
        <v>3480</v>
      </c>
    </row>
    <row r="7" spans="1:5">
      <c r="A7" s="3" t="s">
        <v>57</v>
      </c>
    </row>
    <row r="8" spans="1:5">
      <c r="A8" s="4" t="s">
        <v>58</v>
      </c>
      <c r="B8" s="5" t="n">
        <v>4202</v>
      </c>
      <c r="C8" s="5" t="n">
        <v>3407</v>
      </c>
      <c r="D8" s="5" t="n">
        <v>16593</v>
      </c>
      <c r="E8" s="5" t="n">
        <v>9411</v>
      </c>
    </row>
    <row r="9" spans="1:5">
      <c r="A9" s="4" t="s">
        <v>59</v>
      </c>
      <c r="B9" s="5" t="n">
        <v>-4202</v>
      </c>
      <c r="C9" s="5" t="n">
        <v>-3407</v>
      </c>
      <c r="D9" s="5" t="n">
        <v>-16593</v>
      </c>
      <c r="E9" s="5" t="n">
        <v>-9411</v>
      </c>
    </row>
    <row r="10" spans="1:5">
      <c r="A10" s="4" t="s">
        <v>60</v>
      </c>
      <c r="B10" s="5" t="n">
        <v>-936</v>
      </c>
      <c r="C10" s="5" t="n">
        <v>-2357</v>
      </c>
      <c r="D10" s="5" t="n">
        <v>-2355</v>
      </c>
      <c r="E10" s="5" t="n">
        <v>-5931</v>
      </c>
    </row>
    <row r="11" spans="1:5">
      <c r="A11" s="4" t="s">
        <v>61</v>
      </c>
      <c r="B11" s="5" t="n">
        <v>0</v>
      </c>
      <c r="C11" s="5" t="n">
        <v>0</v>
      </c>
      <c r="D11" s="5" t="n">
        <v>0</v>
      </c>
      <c r="E11" s="5" t="n">
        <v>0</v>
      </c>
    </row>
    <row r="12" spans="1:5">
      <c r="A12" s="4" t="s">
        <v>62</v>
      </c>
      <c r="B12" s="7" t="n">
        <v>-936</v>
      </c>
      <c r="C12" s="7" t="n">
        <v>-2357</v>
      </c>
      <c r="D12" s="7" t="n">
        <v>-2355</v>
      </c>
      <c r="E12" s="7" t="n">
        <v>-5931</v>
      </c>
    </row>
    <row r="13" spans="1:5">
      <c r="A13" s="4" t="s">
        <v>63</v>
      </c>
      <c r="B13" s="7" t="n">
        <v>0</v>
      </c>
      <c r="C13" s="7" t="n">
        <v>0</v>
      </c>
      <c r="D13" s="7" t="n">
        <v>0</v>
      </c>
      <c r="E13" s="7" t="n">
        <v>0</v>
      </c>
    </row>
    <row r="14" spans="1:5">
      <c r="A14" s="4" t="s">
        <v>64</v>
      </c>
      <c r="B14" s="5" t="n">
        <v>2440000</v>
      </c>
      <c r="C14" s="5" t="n">
        <v>2000000</v>
      </c>
      <c r="D14" s="5" t="n">
        <v>2440000</v>
      </c>
      <c r="E14" s="5" t="n">
        <v>2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5</v>
      </c>
      <c r="B1" s="2" t="s">
        <v>1</v>
      </c>
    </row>
    <row r="2" spans="1:3">
      <c r="B2" s="2" t="s">
        <v>22</v>
      </c>
      <c r="C2" s="2" t="s">
        <v>52</v>
      </c>
    </row>
    <row r="3" spans="1:3">
      <c r="A3" s="3" t="s">
        <v>66</v>
      </c>
    </row>
    <row r="4" spans="1:3">
      <c r="A4" s="4" t="s">
        <v>67</v>
      </c>
      <c r="B4" s="7" t="n">
        <v>-2355</v>
      </c>
      <c r="C4" s="7" t="n">
        <v>-5931</v>
      </c>
    </row>
    <row r="5" spans="1:3">
      <c r="A5" s="3" t="s">
        <v>68</v>
      </c>
    </row>
    <row r="6" spans="1:3">
      <c r="A6" s="4" t="s">
        <v>69</v>
      </c>
      <c r="B6" s="5" t="n">
        <v>672</v>
      </c>
      <c r="C6" s="5" t="n">
        <v>521</v>
      </c>
    </row>
    <row r="7" spans="1:3">
      <c r="A7" s="4" t="s">
        <v>27</v>
      </c>
      <c r="B7" s="5" t="n">
        <v>-48</v>
      </c>
      <c r="C7" s="5" t="n">
        <v>300</v>
      </c>
    </row>
    <row r="8" spans="1:3">
      <c r="A8" s="4" t="s">
        <v>26</v>
      </c>
      <c r="B8" s="5" t="n">
        <v>1221</v>
      </c>
      <c r="C8" s="5" t="n">
        <v>155</v>
      </c>
    </row>
    <row r="9" spans="1:3">
      <c r="A9" s="4" t="s">
        <v>70</v>
      </c>
      <c r="B9" s="5" t="n">
        <v>-1200</v>
      </c>
      <c r="C9" s="5" t="n">
        <v>-3180</v>
      </c>
    </row>
    <row r="10" spans="1:3">
      <c r="A10" s="4" t="s">
        <v>71</v>
      </c>
      <c r="B10" s="5" t="n">
        <v>-1710</v>
      </c>
      <c r="C10" s="5" t="n">
        <v>-8135</v>
      </c>
    </row>
    <row r="11" spans="1:3">
      <c r="A11" s="4" t="s">
        <v>72</v>
      </c>
      <c r="B11" s="5" t="n">
        <v>0</v>
      </c>
      <c r="C11" s="5" t="n">
        <v>0</v>
      </c>
    </row>
    <row r="12" spans="1:3">
      <c r="A12" s="4" t="s">
        <v>73</v>
      </c>
      <c r="B12" s="5" t="n">
        <v>0</v>
      </c>
      <c r="C12" s="5" t="n">
        <v>0</v>
      </c>
    </row>
    <row r="13" spans="1:3">
      <c r="A13" s="4" t="s">
        <v>74</v>
      </c>
      <c r="B13" s="5" t="n">
        <v>-1710</v>
      </c>
      <c r="C13" s="5" t="n">
        <v>-8135</v>
      </c>
    </row>
    <row r="14" spans="1:3">
      <c r="A14" s="4" t="s">
        <v>75</v>
      </c>
      <c r="B14" s="5" t="n">
        <v>1963</v>
      </c>
      <c r="C14" s="5" t="n">
        <v>8687</v>
      </c>
    </row>
    <row r="15" spans="1:3">
      <c r="A15" s="4" t="s">
        <v>76</v>
      </c>
      <c r="B15" s="5" t="n">
        <v>253</v>
      </c>
      <c r="C15" s="5" t="n">
        <v>552</v>
      </c>
    </row>
    <row r="16" spans="1:3">
      <c r="A16" s="3" t="s">
        <v>77</v>
      </c>
    </row>
    <row r="17" spans="1:3">
      <c r="A17" s="4" t="s">
        <v>78</v>
      </c>
      <c r="B17" s="5" t="n">
        <v>0</v>
      </c>
      <c r="C17" s="5" t="n">
        <v>0</v>
      </c>
    </row>
    <row r="18" spans="1:3">
      <c r="A18" s="4" t="s">
        <v>79</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0</v>
      </c>
      <c r="B1" s="2" t="s">
        <v>1</v>
      </c>
    </row>
    <row r="2" spans="1:2">
      <c r="B2" s="2" t="s">
        <v>2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2</v>
      </c>
    </row>
    <row r="3" spans="1:2">
      <c r="A3" s="3" t="s">
        <v>84</v>
      </c>
    </row>
    <row r="4" spans="1:2">
      <c r="A4" s="4" t="s">
        <v>83</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6</v>
      </c>
      <c r="B1" s="2" t="s">
        <v>1</v>
      </c>
    </row>
    <row r="2" spans="1:2">
      <c r="B2" s="2" t="s">
        <v>2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4T09:54:02Z</dcterms:created>
  <dcterms:modified xmlns:dcterms="http://purl.org/dc/terms/" xmlns:xsi="http://www.w3.org/2001/XMLSchema-instance" xsi:type="dcterms:W3CDTF">2017-01-24T09:54:02Z</dcterms:modified>
</cp:coreProperties>
</file>